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Na"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6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AIM COUNSELOR SERIES TRUST (INVESCO COUNSELOR SERIES TRUST)</t>
        </is>
      </c>
    </row>
    <row r="6">
      <c r="A6" s="4" t="inlineStr">
        <is>
          <t>Entity Central Index Key</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0,
		2020</t>
        </is>
      </c>
    </row>
    <row r="9">
      <c r="A9" s="4" t="inlineStr">
        <is>
          <t>Document Effective Date</t>
        </is>
      </c>
      <c r="B9" s="4" t="inlineStr">
        <is>
          <t>dei_DocumentEffectiveDate</t>
        </is>
      </c>
      <c r="C9" s="4" t="inlineStr">
        <is>
          <t>Dec. 10,
		2020</t>
        </is>
      </c>
    </row>
    <row r="10">
      <c r="A10" s="4" t="inlineStr">
        <is>
          <t>Prospectus Date</t>
        </is>
      </c>
      <c r="B10" s="4" t="inlineStr">
        <is>
          <t>rr_ProspectusDate</t>
        </is>
      </c>
      <c r="C10" s="4" t="inlineStr">
        <is>
          <t>Dec. 1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10, 2020</t>
        </is>
      </c>
    </row>
    <row r="2">
      <c r="A2" s="4" t="inlineStr">
        <is>
          <t>Summary Prospectus and Statutory Prospectus dated December 10, 2020 The purpose of this supplement is to provide you with changes to the current Summary and Statutory Prospectuses of the Fund listed below: Invesco NASDAQ 100 Index Fund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Effective December 18, 2020, the following information is added to the end of the second paragraph appearing under the heading “ Principal Investment Strategies of the Fund ” in the Summary and Statutory Prospectuses and to the end of the fourth paragraph appearing under the heading “ Investment Objective(s), Strategies, Risks and Portfolio Holdings – Objective(s) and Strategies ” in the Statutory Prospectus: Companies organized as Real Estate Investment Trusts (“REITs”) are not eligible for inclusion in the Underlying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mmary Prospectus and Statutory Prospectus dated December 10, 2020 The purpose of this supplement is to provide you with changes to the current Summary and Statutory Prospectuses of the Fund listed below: Invesco NASDAQ 100 Index Fund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Effective December 18, 2020, the following information is added to the end of the second paragraph appearing under the heading “ Principal Investment Strategies of the Fund ” in the Summary and Statutory Prospectuses and to the end of the fourth paragraph appearing under the heading “ Investment Objective(s), Strategies, Risks and Portfolio Holdings – Objective(s) and Strategies ” in the Statutory Prospectus: Companies organized as Real Estate Investment Trusts (“REITs”) are not eligible for inclusion in the Underlying Index.</t>
        </is>
      </c>
    </row>
    <row r="4">
      <c r="A4" s="4" t="inlineStr">
        <is>
          <t>Invesco Nasdaq 100 Index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mmary Prospectus and Statutory Prospectus dated December 10, 2020 The purpose of this supplement is to provide you with changes to the current Summary and Statutory Prospectuses of the Fund listed below: Invesco NASDAQ 100 Index Fund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Effective December 18, 2020, the following information is added to the end of the second paragraph appearing under the heading “ Principal Investment Strategies of the Fund ” in the Summary and Statutory Prospectuses and to the end of the fourth paragraph appearing under the heading “ Investment Objective(s), Strategies, Risks and Portfolio Holdings – Objective(s) and Strategies ” in the Statutory Prospectus: Companies organized as Real Estate Investment Trusts (“REITs”) are not eligible for inclusion in the Underlying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6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COUNSELOR SERIES TRUST (INVESCO COUNSELOR SERIES TRUST)</t>
        </is>
      </c>
    </row>
    <row r="4">
      <c r="A4" s="4" t="inlineStr">
        <is>
          <t>Prospectus Date</t>
        </is>
      </c>
      <c r="B4" s="4" t="inlineStr">
        <is>
          <t>rr_ProspectusDate</t>
        </is>
      </c>
      <c r="C4" s="4" t="inlineStr">
        <is>
          <t>Dec. 10,
		2020</t>
        </is>
      </c>
    </row>
    <row r="5">
      <c r="A5" s="4" t="inlineStr">
        <is>
          <t>Document Creation Date</t>
        </is>
      </c>
      <c r="B5" s="4" t="inlineStr">
        <is>
          <t>dei_DocumentCreationDate</t>
        </is>
      </c>
      <c r="C5" s="4" t="inlineStr">
        <is>
          <t>Dec. 1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19:59Z</dcterms:created>
  <dcterms:modified xmlns:dcterms="http://purl.org/dc/terms/" xmlns:xsi="http://www.w3.org/2001/XMLSchema-instance" xsi:type="dcterms:W3CDTF">2020-12-10T16:19:59Z</dcterms:modified>
</cp:coreProperties>
</file>